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Sep. 5,
		2019</t>
  </si>
  <si>
    <t>Document Effective Date</t>
  </si>
  <si>
    <t>dei_DocumentEffectiveDate</t>
  </si>
  <si>
    <t>Prospectus Date</t>
  </si>
  <si>
    <t>rr_ProspectusDate</t>
  </si>
  <si>
    <t>Oct. 31,
		2018</t>
  </si>
  <si>
    <t>Entity Inv Company Type</t>
  </si>
  <si>
    <t>dei_EntityInvCompanyType</t>
  </si>
  <si>
    <t>N-1A</t>
  </si>
  <si>
    <t>Oct. 31, 2018</t>
  </si>
  <si>
    <t xml:space="preserve">SPDR ® SPDR Nuveen S&amp;P High Yield Municipal Bond ETF (the Fund) Supplement dated September 5, 2019 to the Funds Prospectus and Statement of Additional Information (SAI), each dated October 31, 2018, as may be supplemented from time to time Effective on or about October 1, 2019 (the Effective Date), the Funds name, benchmark index, and principal investment strategy will change. Accordingly, as of the Effective Date: 1) All references to the Funds name and benchmark index in the Prospectus (except for the benchmark index in the Average Annual Total Returns table in the Prospectus) and SAI are deleted and replaced as follows: Current Fund Name Current Benchmark New Fund Name New Benchmark SPDR Nuveen S&amp;P High Yield Municipal Bond ETF S&amp;P Municipal Yield SPDR Nuveen Bloomberg Bloomberg Barclays 2) The Funds Principal Investment Strategy section beginning on page 76 of the Prospectus is deleted and replaced with the following: In seeking to track the performance of the Bloomberg Barclays Municipal Yiel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either may invest the Funds assets in a subset of securities in the Index or may invest the Funds assets in substantially all of the securities represented in the Index in approximately the same proportions as the Index, as determined by the Sub-Adviser to be in the best interest of the Fund in pursuing its objective. Under normal market conditions, the Fund generally invests substantially all, but at least 80%, of its total assets in the securities comprising the Index and in securities that the Sub-Adviser determines have economic characteristics that are substantially identical to the economic characteristics of the securities that comprise the Index. Additionally, the Fund intends to invest, under normal circumstances, at least 80% of its net assets, plus the amount of borrowings for investment purposes, in investments the income of which is exempt from Federal income tax. In addition, in seeking to track the Index,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In seeking to track the Index, the Funds assets will generally be concentrated in an industry or group of industries to the extent that the Index concentrates in a particular industry or group of industries. The Index is market value-weighted and designed to measure the performance of U.S. dollar-denominated high-yield municipal bonds issued by U.S. states, the District of Columbia, U.S. territories and local governments or agencies. The Index includes fully tax-exempt investment grade, non-investment grade (junk) and non-rated bonds, but does not include defaulted securities. The Index consists of bonds that are constituents of the Bloomberg Barclays Municipal High Yield Bond Index and Bloomberg Barclays U.S. Municipal Bond Index as follows: (i) 70% of the Index is represented by the constituents of the Bloomberg Barclays Municipal High Yield Bond Index, the constituents of which are non-rated or rated no higher than Ba1 by Moodys Investors Service, Inc. (Moodys) or BB+ by Standard &amp; Poors (S&amp;P) or Fitch Inc. (Fitch); (ii) 20% of the Index is represented by the constituents of the Bloomberg Barclays U.S. Municipal Bond Index that are rated Baa3, Baa2, or Baa1 by Moodys or BBB-, BBB, or BBB+ by S&amp;P or Fitch; and (iii) 10% of the Index is represented by the constituents of the Bloomberg Barclays U.S. Municipal Bond Index that are rated A3, A2, or A1 by Moodys or A-, A, or A+ by S&amp;P or Fitch. Constituents of the Bloomberg Barclays Municipal High Yield Bond Index must have a total amount outstanding of $3 million or more and be issued as part of a transaction of at least $20 million. Constituents of the Bloomberg Barclays U.S. Municipal Bond Index must have a total amount outstanding of $7 million or more and be issued as part of a transaction of at least $75 million. Only fixed-rate coupon bonds (including zero coupon bonds) with a remaining maturity of at least one year and a dated date of January 1, 1991 or later are eligible for inclusion in the Index. The securities in the Index rebalance on the last business day of each month. As of June 30, 2019, there were approximately 19,617 securities in the Index. The Index is sponsored by Bloomberg Index Services Limited (the Index Provider), which is not affiliated with the Fund, the Adviser or the Sub-Adviser. The Index Provider determines the composition of the Index, relative weightings of the securities in the Index and publishes information regarding the market value of the Index. </t>
  </si>
  <si>
    <t>Supplement to Prospectus [Text Block]</t>
  </si>
  <si>
    <t>rr_SupplementToProspectusTextBlock</t>
  </si>
  <si>
    <t>SPDR(R) Nuveen S&amp;P(R) High Yield Municipal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9:49:06Z</dcterms:created>
  <dcterms:modified xmlns:dcterms="http://purl.org/dc/terms/" xmlns:xsi="http://www.w3.org/2001/XMLSchema-instance" xsi:type="dcterms:W3CDTF">2019-09-12T09:49:06Z</dcterms:modified>
</cp:coreProperties>
</file>